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Deposits" sheetId="9" state="visible" r:id="rId9"/>
    <sheet xmlns:r="http://schemas.openxmlformats.org/officeDocument/2006/relationships" name="Inventory" sheetId="10" state="visible" r:id="rId10"/>
    <sheet xmlns:r="http://schemas.openxmlformats.org/officeDocument/2006/relationships" name="Fixed Assets" sheetId="11" state="visible" r:id="rId11"/>
    <sheet xmlns:r="http://schemas.openxmlformats.org/officeDocument/2006/relationships" name="Loans Payable" sheetId="12" state="visible" r:id="rId12"/>
    <sheet xmlns:r="http://schemas.openxmlformats.org/officeDocument/2006/relationships" name="Related Party Transactions" sheetId="13" state="visible" r:id="rId13"/>
    <sheet xmlns:r="http://schemas.openxmlformats.org/officeDocument/2006/relationships" name="Share Issuances"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Fixed assets (Table)" sheetId="19" state="visible" r:id="rId19"/>
    <sheet xmlns:r="http://schemas.openxmlformats.org/officeDocument/2006/relationships" name="Income tax (Table)" sheetId="20" state="visible" r:id="rId20"/>
    <sheet xmlns:r="http://schemas.openxmlformats.org/officeDocument/2006/relationships" name="Nature of Operations and Cont_2" sheetId="21" state="visible" r:id="rId21"/>
    <sheet xmlns:r="http://schemas.openxmlformats.org/officeDocument/2006/relationships" name="Deposits (Details Narrative)" sheetId="22" state="visible" r:id="rId22"/>
    <sheet xmlns:r="http://schemas.openxmlformats.org/officeDocument/2006/relationships" name="Fixed Assets (Details)" sheetId="23" state="visible" r:id="rId23"/>
    <sheet xmlns:r="http://schemas.openxmlformats.org/officeDocument/2006/relationships" name="Loans Payable (Details Narrativ" sheetId="24" state="visible" r:id="rId24"/>
    <sheet xmlns:r="http://schemas.openxmlformats.org/officeDocument/2006/relationships" name="Related Party Transactions (Det" sheetId="25" state="visible" r:id="rId25"/>
    <sheet xmlns:r="http://schemas.openxmlformats.org/officeDocument/2006/relationships" name="Share Issuances (Details Narrat" sheetId="26" state="visible" r:id="rId26"/>
    <sheet xmlns:r="http://schemas.openxmlformats.org/officeDocument/2006/relationships" name="Commitments (Details Narrative)"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01">
  <si>
    <t>Document and Entity Information - USD ($)</t>
  </si>
  <si>
    <t>12 Months Ended</t>
  </si>
  <si>
    <t>Jul. 31, 2019</t>
  </si>
  <si>
    <t>Nov. 05, 2019</t>
  </si>
  <si>
    <t>Jan. 31, 2019</t>
  </si>
  <si>
    <t>Document And Entity Information</t>
  </si>
  <si>
    <t>Entity Registrant Name</t>
  </si>
  <si>
    <t>GREEN HYGIENICS HOLDINGS INC.</t>
  </si>
  <si>
    <t>Entity Central Index Key</t>
  </si>
  <si>
    <t>0001443388</t>
  </si>
  <si>
    <t>Document Type</t>
  </si>
  <si>
    <t>10-K</t>
  </si>
  <si>
    <t>Amendment Flag</t>
  </si>
  <si>
    <t>false</t>
  </si>
  <si>
    <t>Entity Voluntary Filers</t>
  </si>
  <si>
    <t>No</t>
  </si>
  <si>
    <t>Current Fiscal Year End Date</t>
  </si>
  <si>
    <t>--07-31</t>
  </si>
  <si>
    <t>Entity Well Known Seasoned Issuer</t>
  </si>
  <si>
    <t>Entity Small Business</t>
  </si>
  <si>
    <t>true</t>
  </si>
  <si>
    <t>Entity Shell Company</t>
  </si>
  <si>
    <t>Entity Emerging Growth Company</t>
  </si>
  <si>
    <t>Entity Current Reporting Status</t>
  </si>
  <si>
    <t>Yes</t>
  </si>
  <si>
    <t>Document Period End Date</t>
  </si>
  <si>
    <t>Jul.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Balance Sheets - USD ($)</t>
  </si>
  <si>
    <t>Jul. 31, 2018</t>
  </si>
  <si>
    <t>Current Assets</t>
  </si>
  <si>
    <t>Cash</t>
  </si>
  <si>
    <t>Trust funds</t>
  </si>
  <si>
    <t xml:space="preserve"> </t>
  </si>
  <si>
    <t>Prepaids</t>
  </si>
  <si>
    <t>Inventory-seeds (Note 4)</t>
  </si>
  <si>
    <t>Total Current Assets</t>
  </si>
  <si>
    <t>Deposits (Note 3)</t>
  </si>
  <si>
    <t>Fixed Assets (Note 5)</t>
  </si>
  <si>
    <t>Total Assets</t>
  </si>
  <si>
    <t>Current Liabilities</t>
  </si>
  <si>
    <t>Accounts payable and accrued liabilities</t>
  </si>
  <si>
    <t>Accounts payable - related parties</t>
  </si>
  <si>
    <t>Accrued interest payable</t>
  </si>
  <si>
    <t>Loan payable (Note 6)</t>
  </si>
  <si>
    <t>Due to related parties (Note 7)</t>
  </si>
  <si>
    <t>Total Current Liabilities</t>
  </si>
  <si>
    <t>Stockholder's Deficit</t>
  </si>
  <si>
    <t>Common stock, 375,000,000 shares authorized, $0.001 par value 36,657,835 and 34,707,835 shares issued and outstanding respectively</t>
  </si>
  <si>
    <t>Additional paid-in capital</t>
  </si>
  <si>
    <t>Deficit</t>
  </si>
  <si>
    <t>Total Stockholder's Deficit</t>
  </si>
  <si>
    <t>Total Liabilities and Stockholder's Deficit</t>
  </si>
  <si>
    <t>Balance Sheets (Parenthetical) - $ / shares</t>
  </si>
  <si>
    <t>Common stock, shares authorized</t>
  </si>
  <si>
    <t>Common stock, shares par value</t>
  </si>
  <si>
    <t>Common stock, shares issued</t>
  </si>
  <si>
    <t>Common stock, shares outstanding</t>
  </si>
  <si>
    <t>Statements of Operations and Comprehensive Loss - USD ($)</t>
  </si>
  <si>
    <t>Expenses</t>
  </si>
  <si>
    <t>Consulting fees (Note 4)</t>
  </si>
  <si>
    <t>Business development costs</t>
  </si>
  <si>
    <t>General and administrative</t>
  </si>
  <si>
    <t>Total Expenses</t>
  </si>
  <si>
    <t>Loss Before Other Income (Expense)</t>
  </si>
  <si>
    <t>Other Income (Expense)</t>
  </si>
  <si>
    <t>Gain on forgiveness of debt</t>
  </si>
  <si>
    <t>Interest expense</t>
  </si>
  <si>
    <t>Total Other Income (Expense)</t>
  </si>
  <si>
    <t>Net Loss and Comprehensive Loss</t>
  </si>
  <si>
    <t>Net Loss Per Share, Basic and Diluted</t>
  </si>
  <si>
    <t>Weighted Average Shares Outstanding</t>
  </si>
  <si>
    <t>Statements of Stockholders' Equity (Deficit) - USD ($)</t>
  </si>
  <si>
    <t>Total</t>
  </si>
  <si>
    <t>Common Stock Shares</t>
  </si>
  <si>
    <t>Additional Paid-in Capital</t>
  </si>
  <si>
    <t>Balance, Shares at Jul. 31, 2016</t>
  </si>
  <si>
    <t>Balance, Amount at Jul. 31, 2016</t>
  </si>
  <si>
    <t>Net loss for the year</t>
  </si>
  <si>
    <t>Balance, Shares at Jul. 31, 2017</t>
  </si>
  <si>
    <t>Balance, Amount at Jul. 31, 2017</t>
  </si>
  <si>
    <t>Balance, Shares at Jul. 31, 2018</t>
  </si>
  <si>
    <t>Balance, Amount at Jul. 31, 2018</t>
  </si>
  <si>
    <t>Imputed interest</t>
  </si>
  <si>
    <t>Shares issued for services, Shares</t>
  </si>
  <si>
    <t>Shares issued for services, Amount</t>
  </si>
  <si>
    <t>Balance, Shares at Jul. 31, 2019</t>
  </si>
  <si>
    <t>Balance, Amount at Jul. 31, 2019</t>
  </si>
  <si>
    <t>Statements of Cash Flows - USD ($)</t>
  </si>
  <si>
    <t>Operating Activities</t>
  </si>
  <si>
    <t>Net loss</t>
  </si>
  <si>
    <t>Related party imputed interest</t>
  </si>
  <si>
    <t>Share based compensation</t>
  </si>
  <si>
    <t>Changes in operating assets and liabilities:</t>
  </si>
  <si>
    <t>Prepaid expenses</t>
  </si>
  <si>
    <t>Inventory</t>
  </si>
  <si>
    <t>Net Cash Provided by (Used In) Operating Activities</t>
  </si>
  <si>
    <t>Investing Activities</t>
  </si>
  <si>
    <t>Deposit on acquisition of property</t>
  </si>
  <si>
    <t>Purchase of fixed assets</t>
  </si>
  <si>
    <t>Net Cash Provided by (Used in) Investing Activities</t>
  </si>
  <si>
    <t>Financing Activities</t>
  </si>
  <si>
    <t>Proceeds on loans payable</t>
  </si>
  <si>
    <t>Advances from related parties</t>
  </si>
  <si>
    <t>Net Cash Provided by Financing Activities</t>
  </si>
  <si>
    <t>Increase (Decrease) in Cash</t>
  </si>
  <si>
    <t>Cash, Beginning of Year</t>
  </si>
  <si>
    <t>Cash, End of Year</t>
  </si>
  <si>
    <t>Supplemental Disclosures:</t>
  </si>
  <si>
    <t>Interest paid</t>
  </si>
  <si>
    <t>Income taxes paid</t>
  </si>
  <si>
    <t>Nature of Operations and Continuance of Business</t>
  </si>
  <si>
    <t>Green Hygienics Holdings Inc. (the “Company”) was incorporated in the State of Nevada on June 12, 2008 as Silver Bay Resources, Inc. On June 30, 2010, the name was changed to Takedown Entertainment Inc. On July 24, 2012, the Company changed its name to Green Hygienics Holdings Inc. The Company is an innovative, full-scope, science-driven, premium hemp cultivation and branding enterprise focused on the cultivation and processing of industrial hemp for cannabidiol (“CBD”). The Hemp Farming Act of 2018 removed hemp from Schedule I controlled substances (defined as cannabis with less than 0.3% THC) making it an ordinary agricultural commodity. The Company’s business model includes generating revenues from the sale of hemp and premium-grade CBD products; creating trusted global consumer brands; developing valuable IP; and growing the company rapidly through strategic acquisitions. With direct regard to acquisitions, the Company acts as a business accelerator and a vertical integrator focusing to support rapid growth and development of companies with extraordinary potential. On June 10, 2019, the company secured a multiyear purchase order for the sale of hemp to U.S. Tobacco De Mexico. Under the terms of the contract, the Company is required to deliver a total $56.4 million worth of hemp flower over a five year period to US Tobacco De Mexico for use in the production of CBD hemp cigarettes. On June 14, 2019, the Company secured from the County of San Diego Department of Agriculture, Weights and Measures, a grower registration for industrial hemp cultivation. On July 22, 2019, the Company secured licenses for the processing of hemp in the state of North Carolina. The licenses were granted to the Company’s newly formed subsidiary, Coastal Labs North Carolina LLC, by the North Carolina Industrial Hemp Commission. The Company’s second subsidiary in the state is Green Hygienics North Carolina LLC, which will be partnering for cultivation this year with the intention of meeting the earnings qualification to be licensed on its own for next year’s cultivation. On August 26, 2019, the Company the completed the acquisition of the 824-acre Potrero Ranch Property near San Diego, California for a total purchase price of $4 million. The Company will utilize the land and buildings for industrial hemp for CBD cultivation. The property includes over 400,000 square feet of outbuildings which are currently being converted into greenhouses. Going Concern These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July 31, 2019, the Company has not generated any revenues, has a working capital deficiency of $885,133 and has an accumulated deficit of $42,766,142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 xml:space="preserve">(a) Basis of Presentation These financial statements and related notes are presented in accordance with accounting principles generally accepted in the United States and are expressed in U.S. dollars. (b)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and trust funds to be cash equivalents. (d) Inventory Inventory is carried at the lower of cost or net realizable value, with the cost being determined on a first-in, first-out (FIFO) basis. The Company periodically reviews physical inventory and will record a reserve for excess and/or obsolete inventory if necessary. As of the date of this report, no reserve was deemed necessary. (e) Impairment of Long-Lived Assets The Company evaluates the recoverability of its fixed assets and other assets in accordance with ASC 360-10-15, Impairment or Disposal of Long-Lived Assets (f) Related Party Transactions The Company follows ASC 850, Related Party Disclosures (g)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h) Foreign Currency Translation 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i)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j)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k)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uly 31, 2019 and 2018, the Company does not have any potentially dilutive shares. (l) Comprehensive Loss ASC 220, “Comprehensive Income”, establishes standards for the reporting and display of comprehensive loss and its components in the financial statements. (m)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Deposits</t>
  </si>
  <si>
    <t>During the year ended July 31, 2019, the Company advanced funds of $100,000 toward the acquisition of property known as the Potrero Ranch. The Company completed the acquisition on August 24, 2019.</t>
  </si>
  <si>
    <t>[Inventory]</t>
  </si>
  <si>
    <t xml:space="preserve">Inventory consists of hemp seeds. Inventory is recorded at cost. </t>
  </si>
  <si>
    <t>Fixed Assets</t>
  </si>
  <si>
    <t>Fixed assets recorded at cost reduced by accumulated depreciation. Depreciation expense is recognized over the assets’ estimated useful lives using the straight-line metho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No depreciation has been recorded to date due to immateriality as the assets were acquired near year end. Fixed assets consist of the following: Useful Life Balance at July 31, 2018 Additions Amortization Balance at July 31, 2019 Production equipment 5 years $ - $ 46,379 $ - $ 46,379 Buildings and improvements 15 years - 90,657 - 90,657 Furniture and office equipment 5 years - 8,102 - 8,102 $ - $ 145,138 $ - $ 145,138 Fixed asset costs are being depreciated using the straight-line method based on the useful life of the asset. No depreciation expense has been recorded for the year ended July 31, 2019 due to the immateriality as the assets were acquired near year end.</t>
  </si>
  <si>
    <t>Loans Payable</t>
  </si>
  <si>
    <t>(a) As at July 31, 2019, the Company owes $155,250 (2018 - $nil) to a non-related party, which bears interest at the rate of 10% per annum, is unsecured and due and payable on or before December 19, 2019.</t>
  </si>
  <si>
    <t>Related Party Transactions</t>
  </si>
  <si>
    <t>(a) As at July 31, 2019, the Company owes $56,824 (2018 - $56,824) to a company controlled by the CEO of the Company. The debt bears interest at 5% per annum, is unsecured, and is due on demand. As at July 31, 2019, accrued interest of $14,825 (2018 - $11,961) has been included in accounts payable and accrued liabilities. (b) As at July 31, 2019, the Company owes $696,074 (2018 - $116,137) to a company controlled by the CEO of the Company. The debt includes funds advanced to the Company for business development purposes is non-interest bearing, unsecured, and due on demand. (c) As at July 31, 2019, the Company owes $27,500 (2018 - $nil) to a director of the Company for accrued consulting fees. The debt is non-interest bearing, unsecured, and due on demand and is included in accounts payable. (d) During the year ended July 31, 2019, the Company incurred $30,000 (2018 - $30,000) in consulting fees to a company controlled by the CEO of the Company. (e) During the year ended July 31, 2019, the Company incurred $30,000 (2018 - $nil) in consulting fees to the CTO of the Company. (f) During the year ended July 31, 2019, the Company incurred $27,500 (2018 - $nil) in consulting fees to a VP and Director of the Company. (g) During the year ended July 31, 2019, the Company incurred $15,000 (2018 - $nil) in consulting fees to the President of a subsidiary of the Company. (h) During the year ended July 31, 2019, the Company incurred $15,000 (2018 - $nil) in consulting fees to the CEO of a subsidiary of the Company. (i) Imputed interest of $22,009 was recorded for the above related party debts.</t>
  </si>
  <si>
    <t>Share Issuances</t>
  </si>
  <si>
    <t>(a) During the year ended July 31, 2019, the Company issued 500,000 common shares to the Chief Development Officer of the Company in exchange for services rendered. The shares were valued based on OTC’s closing trade price on the date of the agreement. (b) During the year ended July 31, 2019, the Company issued 500,000 common shares to the Business Development Officer of the Company in exchange for services rendered. The shares were valued based on OTC’s closing trade price on the date of the agreement. (c) During the year ended July 31, 2019, the Company issued 500,000 common shares to the Chief Technology Officer of the Company in exchange for services rendered. The shares were valued based on OTC’s closing trade price on the date of the agreement. (d) During the year ended July 31, 2019, the Company issued 50,000 common shares to the Head of Research and Development of a subsidiary of the Company in exchange for services rendered. The shares were valued based on OTC’s closing trade price on the date of the agreement. (e) During the year ended July 31, 2019, the Company issued 200,000 common shares to the Chief Development Officer of the Company in exchange for services rendered. The shares were valued based on OTC’s closing trade price on the date of the agreement. (f) During the year ended July 31, 2019, the Company issued 200,000 common shares to the President of a subsidiary of the Company in exchange for services rendered. The shares were valued based on OTC’s closing trade price on the date of the agreement.</t>
  </si>
  <si>
    <t>Commitments</t>
  </si>
  <si>
    <t>(a)On April 1, 2019, the Company entered into a consulting agreement with the Chief Development Officer of the Company, Hamid Rowshan, whereby the Company agreed to pay a to be negotiated consulting fee for an initial period of three months, which can be extended to five years upon mutual agreement. On April 1, 2019, the Company entered into a consulting agreement with the Business Development Officer of the Company, Paymon Omidi, whereby the Company agreed to pay a to be negotiated consulting fee for an initial period of three months, which can be extended to five years upon mutual agreement. (b) On April 1, 2019, the Company entered into a consulting agreement with the Head of Research and Development of a subsidiary of the Company, Kiarash Mirkia. Pursuant to the terms of the agreement, the Company issued the consultant 50,000 common shares upon execution of the agreement. (c) On June 1, 2019, the Company entered into a consulting agreement with the CEO of a subsidiary of the Company, Kavan Thanasith, whereby the Company agreed to pay a consulting fee of $7,500 per month for a period of five years. The monthly fee will increase to: $10,000 per month if the Company generates gross revenue of $1,000,000 per month; $12,500 per month if the Company generates gross revenue of $1,500,000 per month; $15,000 per month if the Company generates gross revenue of $2,000,000 per month and $20,000 per month if the Company generates gross revenue of $2,500,000 per month. The consultant shall also be granted 200,000 common shares per year for a period of five years. (d) On June 1, 2019, the Company entered into a consulting agreement with the President of a subsidiary of the Company, whereby the Company agreed to pay a consulting fee of $7,500 per month for a period of five years. The monthly fee will increase to: $10,000 per month if the Company generates gross revenue of $1,000,000 per month; $12,500 per month if the Company generates gross revenue of $1,500,000 per month; $15,000 per month if the Company generates gross revenue of $2,000,000 per month and $20,000 per month if the Company generates gross revenue of $2,500,000 per month. The consultant shall also be granted 200,000 common shares per year for a period of five years.</t>
  </si>
  <si>
    <t>Income Taxes</t>
  </si>
  <si>
    <t>The Company has net operating losses carried forward of $3,393,859 available to offset taxable income in future years which commence expiring in fiscal 2028. The Company is subject to United States federal and state income taxes at an approximate rate of 26.42% (2017 – 34%). The reconciliation of the provision for income taxes at the United States federal statutory rate compared to the Company’s income tax expense as reported is as follows: 2019 2018 $ $ Income tax recovery at statutory rate (34,099 ) (1,656 ) Change in enacted tax rates 6,993 633 Change in valuation allowance 27,106 1,023 Provision for income taxes – – The significant components of deferred income tax assets and liabilities as at July 31, 2019 and 2018 are as follows: 2019 2018 $ $ Net operating losses carried forward $ 712,710 712,710 Valuation allowance (712,710 ) (712,710 ) Net deferred income tax asset – – The 2017 Act reduces the corporate tax rate from 34% to 21% for tax years beginning after December 31, 2017. For net operating losses arising after December 31, 2017, the 2017 Act limits a taxpayer’s ability to utilize net operating losses carryforwards to 80% of taxable income. In addition, net operating losses arising after 2017 can be carried forward indefinitely, but carryback is generally prohibited. Net operating losses generated in tax years beginning before January 1, 2018 will not be subject to the taxable income limitation. The 2017 Act would generally eliminate the carryback of all net operating losses arising in a tax year ending after 2017 and instead would permit all such net operating losses to be carried forward indefinitely. As at July 31, 2019, the Company is in arrears on filing its statutory corporate income tax returns and the amounts presented above are based on estimates. The actual losses available could differ from these estimates.</t>
  </si>
  <si>
    <t>Subsequent Events</t>
  </si>
  <si>
    <t>(a) On August 23, 2019, a company (Alita Capital Inc.) owned by the President of the Company executed on a Purchase and Sale Agreement to acquire the 824-acre Potrero Ranch Property near San Diego, California (the Agreement”). Alita in advance of the close immediately assigned the Agreement to the Green Hygienics Holdings Inc. The Property now owned fully by Green Hygienics includes 824 acres of land and 400,000 square feet of outbuildings. The total purchase cost of the Property is $4,510,000. The Vendor agreed to a take-back mortgage of $2,750,000 (the ‘Mortgage”) and the Company borrowed $1,760,000 (the “Loan”) by way of a second mortgage to complete the acquisition. The terms of the Mortgage include interest at the rate of 6% per annum with monthly payments of interest only.commencing September 23, 2019. The maturity date of the Mortgage is August 23, 2024. The terms of the Loan include interest at 15% per annum with monthly payments of $22,000 commencing September 15, 2019. The maturity date of the Loan is August 15, 2024. (b) On August 1, 2019, the Company entered into a consulting agreement with the CEO of the Company, whereby the Company agreed to pay a consulting fee of $7,500 per month for a period of three years and whereby the Company granted the Consultant an option to acquire 250,000 common shares of the Company or 250,000 Options at 10% below market value at the date of grant upon execution of the consulting agreement for an additional 2 years. (c) On August 1, 2019, the Company entered into a consulting agreement with the Chief Agricultural Operations Manager whereby the Company agreed to pay a signing bonus of $6,000 and a consulting fee of $6,000 per month for a period of six months. At the end of the six-month period, the Company may evaluate the performance with regards to an extension of the agreement. The Company also granted the Consultant an option to acquire 25,000 common shares of the Company or 25,000 Options at 10% below market value at the date of grant upon execution of the consulting agreement. (d) On August 1, 2019, the Company entered into a consulting agreement with the Chief Project Manager whereby the Company agreed to pay a signing bonus of $15,000 and a consulting fee of $7,500 per month for a period of five years. The Company also granted the Consultant an option to acquire 100,000 common shares of the Company or 100,000 Options priced at $0.50 per share upon execution of the consulting agreement and an additional 100,000 common shares or Options priced at 10% below market value at the date of grant six months after the execution of the agreement. (e) On August 1, 2019, the Company entered into a consulting agreement with the Assistant Agricultural Operations Manager whereby the Company agreed to pay a signing bonus of $4,000 and a consulting fee of $2,000 per month for a period of six months. At the end of the six-month period, the Company may evaluate the performance with regards to an extension of the agreement. The Company also granted the Consultant an option to acquire 25,000 common shares of the Company or Options at $0.50 per share upon execution of the consulting agreement and an additional 25,000 common shares or Options at 10% below market value at the date of grant six months after the execution of the agreement. (f) On August 1, 2019, the Company granted an option to a non-related party to acquire 50,000 common shares of the Company at 10% below market value at the date of grant for services rendered. (g) On September 1, 2018, the Company entered into a consulting agreement with a director of the Company, whereby the Company agreed to pay a consulting fee of $2,500 per month for a period of two years, which can be extended to four years upon mutual agreement. Additionally, the Company will either grant the director 100,000 shares of common stock per year or 100,000 stock options per year to purchase shares of the Company’s common stock priced at 10% below market value at the date of grant. (h) On September 1, 2018, the Company entered into a consulting agreement with the CTO, whereby the Company agreed to pay a consulting fee of $2,500 per month for a period of two years commencing August 1, 2018. The agreement can be extended to four years upon mutual agreement. Upon completion of a minimum $1,000,000 financing, the Company will increase this payment to $5,000 per month. Upon completion of a minimum $5,000,000 financing or profitable operations, the Company will increase this payment to an amount mutually agreed upon that reflects the market rate for services provided by the CTO.</t>
  </si>
  <si>
    <t>Significant Accounting Policies (Policies)</t>
  </si>
  <si>
    <t>Basis of Presentation</t>
  </si>
  <si>
    <t>These financial statements and related notes are presented in accordance with accounting principles generally accepted in the United States and are expressed in U.S. dollars.</t>
  </si>
  <si>
    <t>Use of Estimates</t>
  </si>
  <si>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issuance and trust funds to be cash equivalents.</t>
  </si>
  <si>
    <t>Inventory is carried at the lower of cost or net realizable value, with the cost being determined on a first-in, first-out (FIFO) basis. The Company periodically reviews physical inventory and will record a reserve for excess and/or obsolete inventory if necessary. As of the date of this report, no reserve was deemed necessary.</t>
  </si>
  <si>
    <t>Impairment of Long-Lived Assets</t>
  </si>
  <si>
    <t>The Company evaluates the recoverability of its fixed assets and other assets in accordance with ASC 360-10-15, Impairment or Disposal of Long-Lived Assets</t>
  </si>
  <si>
    <t>The Company follows ASC 850, Related Party Disclosures</t>
  </si>
  <si>
    <t xml:space="preserve">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si>
  <si>
    <t>Foreign Currency Translation</t>
  </si>
  <si>
    <t>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t>
  </si>
  <si>
    <t>Financial Instruments and Fair Value Measure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Stock-based Compensation</t>
  </si>
  <si>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Loss Per Share</t>
  </si>
  <si>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July 31, 2019 and 2018, the Company does not have any potentially dilutive shares.</t>
  </si>
  <si>
    <t>Comprehensive Loss</t>
  </si>
  <si>
    <t>ASC 220, “Comprehensive Income”, establishes standards for the reporting and display of comprehensive loss and its components in the financial statement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Fixed assets (Table)</t>
  </si>
  <si>
    <t>Schedule of fixed assets</t>
  </si>
  <si>
    <t xml:space="preserve"> Useful Life Balance at July 31, 2018 Additions Amortization Balance at July 31, 2019 Production equipment 5 years $ - $ 46,379 $ - $ 46,379 Buildings and improvements 15 years - 90,657 - 90,657 Furniture and office equipment 5 years - 8,102 - 8,102 $ - $ 145,138 $ - $ 145,138 </t>
  </si>
  <si>
    <t>Income tax (Table)</t>
  </si>
  <si>
    <t>Schedule of reconciliation of income taxes</t>
  </si>
  <si>
    <t xml:space="preserve"> 2019 2018 $ $ Income tax recovery at statutory rate (34,099 ) (1,656 ) Change in enacted tax rates 6,993 633 Change in valuation allowance 27,106 1,023 Provision for income taxes – – </t>
  </si>
  <si>
    <t>Schedule Of deferred income tax assets and liabilities</t>
  </si>
  <si>
    <t xml:space="preserve"> 2019 2018 $ $ Net operating losses carried forward $ 712,710 712,710 Valuation allowance (712,710 ) (712,710 ) Net deferred income tax asset – – </t>
  </si>
  <si>
    <t>Nature of Operations and Continuance of Business (Details Narrative) - USD ($)</t>
  </si>
  <si>
    <t>1 Months Ended</t>
  </si>
  <si>
    <t>Aug. 26, 2019</t>
  </si>
  <si>
    <t>Jun. 10, 2019</t>
  </si>
  <si>
    <t>State of incorporation</t>
  </si>
  <si>
    <t>Nevada</t>
  </si>
  <si>
    <t>Description contract</t>
  </si>
  <si>
    <t xml:space="preserve">Under the terms of the contract, the Company is required to deliver a total $56.4 million worth of hemp flower over a five year period to US Tobacco De Mexico for use in the production of CBD hemp cigarettes. </t>
  </si>
  <si>
    <t>Date of incorporation</t>
  </si>
  <si>
    <t>Jun. 12,
		2008</t>
  </si>
  <si>
    <t>Working capital deficit</t>
  </si>
  <si>
    <t>Accumulated Deficit</t>
  </si>
  <si>
    <t>Purchase price of property</t>
  </si>
  <si>
    <t>Potrero Ranch Property [Member]</t>
  </si>
  <si>
    <t>Area of property</t>
  </si>
  <si>
    <t>The property includes over 400,000 square feet of outbuildings which are currently being converted into greenhouses.</t>
  </si>
  <si>
    <t>Deposits (Details Narrative) - USD ($)</t>
  </si>
  <si>
    <t>Deposits (Details Narrative)</t>
  </si>
  <si>
    <t>Advanced payment towards acquisition of property</t>
  </si>
  <si>
    <t>Fixed Assets (Details) - USD ($)</t>
  </si>
  <si>
    <t>Buildings and improvements</t>
  </si>
  <si>
    <t>Furniture and office equipment</t>
  </si>
  <si>
    <t>Production equipment</t>
  </si>
  <si>
    <t>UsefulLife [Member]</t>
  </si>
  <si>
    <t>15 years</t>
  </si>
  <si>
    <t>5 years</t>
  </si>
  <si>
    <t>Additions [Member]</t>
  </si>
  <si>
    <t>Amortization [Member]</t>
  </si>
  <si>
    <t>Loans Payable (Details Narrative) - USD ($)</t>
  </si>
  <si>
    <t>Loans payable</t>
  </si>
  <si>
    <t>Non-related party [Member]</t>
  </si>
  <si>
    <t>Interest rate</t>
  </si>
  <si>
    <t>10.00%</t>
  </si>
  <si>
    <t>Related Party Transactions (Details Narrative) - USD ($)</t>
  </si>
  <si>
    <t>Consulting fees</t>
  </si>
  <si>
    <t>CEO Of The Company [Member]</t>
  </si>
  <si>
    <t>CTO Of The Company [Member]</t>
  </si>
  <si>
    <t>VP And Director [Member]</t>
  </si>
  <si>
    <t>President Of A Subsidiary Of The Company [Member]</t>
  </si>
  <si>
    <t>CEO Of A Subsidiary [Member]</t>
  </si>
  <si>
    <t>CEO [Member]</t>
  </si>
  <si>
    <t>Due to related parties</t>
  </si>
  <si>
    <t>Director [Member]</t>
  </si>
  <si>
    <t>5.00%</t>
  </si>
  <si>
    <t>Share Issuances (Details Narrative)</t>
  </si>
  <si>
    <t>Jul. 31, 2019shares</t>
  </si>
  <si>
    <t>President [Member]</t>
  </si>
  <si>
    <t>Common stock issued</t>
  </si>
  <si>
    <t>Head of Research and Development [Member]</t>
  </si>
  <si>
    <t>Chief Technology Officer [Member]</t>
  </si>
  <si>
    <t>Business Development Officer [Member]</t>
  </si>
  <si>
    <t>Chief Development Officer One [Member]</t>
  </si>
  <si>
    <t>Chief Development Officer [Member]</t>
  </si>
  <si>
    <t>Commitments (Details Narrative) - USD ($)</t>
  </si>
  <si>
    <t>Jun. 01, 2019</t>
  </si>
  <si>
    <t>Apr. 01, 2019</t>
  </si>
  <si>
    <t>Common shares issued to consultant</t>
  </si>
  <si>
    <t>Consulting fee</t>
  </si>
  <si>
    <t>Expense Limitation Agreement Description</t>
  </si>
  <si>
    <t xml:space="preserve">The monthly fee will increase to: $10,000 per month if the Company generates gross revenue of $1,000,000 per month; $12,500 per month if the Company generates gross revenue of $1,500,000 per month; $15,000 per month if the Company generates gross revenue of $2,000,000 per month and $20,000 per month if the Company generates gross revenue of $2,500,000 per month. </t>
  </si>
  <si>
    <t>Consulting agreement description</t>
  </si>
  <si>
    <t xml:space="preserve">The Company issued the consultant 50,000 common shares upon execution of the agreement.
</t>
  </si>
  <si>
    <t xml:space="preserve">The Company agreed to pay a to be negotiated consulting fee for an initial period of three months, which can be extended to five years upon mutual agreement.
</t>
  </si>
  <si>
    <t>The monthly fee will increase to: $10,000 per month if the Company generates gross revenue of $1,000,000 per month; $12,500 per month if the Company generates gross revenue of $1,500,000 per month; $15,000 per month if the Company generates gross revenue of $2,000,000 per month and $20,000 per month if the Company generates gross revenue of $2,500,000 per month.</t>
  </si>
  <si>
    <t>Income Taxes (Details) - USD ($)</t>
  </si>
  <si>
    <t>Income tax recovery at statutory rate</t>
  </si>
  <si>
    <t>Change in enacted tax rates</t>
  </si>
  <si>
    <t>Change in valuation allowance</t>
  </si>
  <si>
    <t>Provision for income taxes</t>
  </si>
  <si>
    <t>Income Taxes (Details 1) - USD ($)</t>
  </si>
  <si>
    <t>Commitments (Details Narrative)</t>
  </si>
  <si>
    <t>Net operating losses carried forward</t>
  </si>
  <si>
    <t>Valuation allowance</t>
  </si>
  <si>
    <t>Net deferred income tax asset</t>
  </si>
  <si>
    <t>Income Taxes (Details Narrative) - USD ($)</t>
  </si>
  <si>
    <t>Jul. 31, 2017</t>
  </si>
  <si>
    <t>Net operating losse carried forward</t>
  </si>
  <si>
    <t>Expiring period</t>
  </si>
  <si>
    <t>2028</t>
  </si>
  <si>
    <t>Federal and state income tax rate</t>
  </si>
  <si>
    <t>26.42%</t>
  </si>
  <si>
    <t>34.00%</t>
  </si>
  <si>
    <t>Limits regarding taxpayers</t>
  </si>
  <si>
    <t>The 2017 Act limits a taxpayer&amp;#8217;s ability to utilize net operating losses carryforwards to 80% of taxable income.</t>
  </si>
  <si>
    <t>Subsequent Events (Details Narrative) - USD ($)</t>
  </si>
  <si>
    <t>Aug. 23, 2019</t>
  </si>
  <si>
    <t>Long term debt</t>
  </si>
  <si>
    <t>Subsequent Event [Member] | August 1, 2019 [Member] | Non-related party [Member]</t>
  </si>
  <si>
    <t>Exercise price, description</t>
  </si>
  <si>
    <t>10% below market value at the date of grant for services rendered</t>
  </si>
  <si>
    <t>Common stock shares issuable upon exercise of options</t>
  </si>
  <si>
    <t>Subsequent Event [Member] | Purchase and sale agreement [Member] | Alita Capital Inc [Member]</t>
  </si>
  <si>
    <t>Area of land</t>
  </si>
  <si>
    <t>The Property now owned fully by Green Hygienics includes 824 acres of land and 400,000 square feet of outbuildings.</t>
  </si>
  <si>
    <t>Property cost</t>
  </si>
  <si>
    <t>Mortgage cost</t>
  </si>
  <si>
    <t>Mortgage interest rate</t>
  </si>
  <si>
    <t>6.00%</t>
  </si>
  <si>
    <t>Loan monthly payments</t>
  </si>
  <si>
    <t>Loan maturity date</t>
  </si>
  <si>
    <t>Aug. 15,
		2024</t>
  </si>
  <si>
    <t>Subsequent Event [Member] | Consulting agreement [Member] | CTO [Member] | September 1, 2018 [Member]</t>
  </si>
  <si>
    <t>Consulting fee payable, periodic payments</t>
  </si>
  <si>
    <t>Frequency of periodic payments</t>
  </si>
  <si>
    <t>Monthly</t>
  </si>
  <si>
    <t>Description for term of agreement</t>
  </si>
  <si>
    <t>the Company agreed to pay a consulting fee of $2,500 per month for a period of two years commencing August 1, 2018. The agreement can be extended to four years upon mutual agreement</t>
  </si>
  <si>
    <t>Conditional increase in cunsulting fees payable periodically</t>
  </si>
  <si>
    <t>Description for increase in consulting fees payable</t>
  </si>
  <si>
    <t>Upon completion of a minimum $1,000,000 financing, the Company will increase this payment to $5,000 per month. Upon completion of a minimum $5,000,000 financing or profitable operations, the Company will increase this payment to an amount mutually agreed upon that reflects the market rate for services provided by the CTO</t>
  </si>
  <si>
    <t>Subsequent Event [Member] | Consulting agreement [Member] | Director [Member] | September 1, 2018 [Member]</t>
  </si>
  <si>
    <t>the Company agreed to pay a consulting fee of $2,500 per month for a period of two years, which can be extended to four years upon mutual agreement</t>
  </si>
  <si>
    <t>Description for issuance of shares or options under agreement</t>
  </si>
  <si>
    <t>Additionally, the Company will either grant the director 100,000 shares of common stock per year or 100,000 stock options per year to purchase shares of the Company&amp;#8217;s common stock priced at 10% below market value at the date of grant</t>
  </si>
  <si>
    <t>Subsequent Event [Member] | Consulting agreement [Member] | Assistant Agricultural Operations Manager [Member] | August 1, 2019 [Member]</t>
  </si>
  <si>
    <t>10% below market value at the date of grant six months after the execution of the agreement</t>
  </si>
  <si>
    <t>Term of agreement</t>
  </si>
  <si>
    <t>6 months</t>
  </si>
  <si>
    <t>Signing bonus payable under agreement</t>
  </si>
  <si>
    <t>Number of options issuable upon exercise of options at discounted rate</t>
  </si>
  <si>
    <t>Exercise price</t>
  </si>
  <si>
    <t>Additional common shares or options issuable under agreement</t>
  </si>
  <si>
    <t>Subsequent Event [Member] | Consulting agreement [Member] | Chief Agricultural Operations Manager [Member] | August 1, 2019 [Member]</t>
  </si>
  <si>
    <t>10% below market value at the date of grant upon execution of the consulting agreement</t>
  </si>
  <si>
    <t>Subsequent Event [Member] | Consulting agreement [Member] | Chief Project Manager [Member] | August 1, 2019 [Member]</t>
  </si>
  <si>
    <t>Subsequent Event [Member] | Consulting agreement [Member] | CEO [Member] | August 1, 2019 [Member]</t>
  </si>
  <si>
    <t>10% below market value at the date of grant upon execution of the consulting agreement for an additional 2 years</t>
  </si>
  <si>
    <t>3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37482835</v>
      </c>
    </row>
    <row r="21" spans="1:4">
      <c r="A21" s="4" t="s">
        <v>35</v>
      </c>
      <c r="D21" s="6" t="n">
        <v>3647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66"/>
  </cols>
  <sheetData>
    <row r="1" spans="1:2">
      <c r="A1" s="1" t="s">
        <v>103</v>
      </c>
      <c r="B1" s="2" t="s">
        <v>1</v>
      </c>
    </row>
    <row r="2" spans="1:2">
      <c r="B2" s="2" t="s">
        <v>2</v>
      </c>
    </row>
    <row r="3" spans="1:2">
      <c r="A3" s="3" t="s">
        <v>125</v>
      </c>
    </row>
    <row r="4" spans="1:2">
      <c r="A4" s="4" t="s">
        <v>103</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21</v>
      </c>
    </row>
    <row r="4" spans="1:2">
      <c r="A4" s="4" t="s">
        <v>142</v>
      </c>
      <c r="B4" s="4" t="s">
        <v>143</v>
      </c>
    </row>
    <row r="5" spans="1:2">
      <c r="A5" s="4" t="s">
        <v>144</v>
      </c>
      <c r="B5" s="4" t="s">
        <v>145</v>
      </c>
    </row>
    <row r="6" spans="1:2">
      <c r="A6" s="4" t="s">
        <v>146</v>
      </c>
      <c r="B6" s="4" t="s">
        <v>147</v>
      </c>
    </row>
    <row r="7" spans="1:2">
      <c r="A7" s="4" t="s">
        <v>103</v>
      </c>
      <c r="B7" s="4" t="s">
        <v>148</v>
      </c>
    </row>
    <row r="8" spans="1:2">
      <c r="A8" s="4" t="s">
        <v>149</v>
      </c>
      <c r="B8" s="4" t="s">
        <v>150</v>
      </c>
    </row>
    <row r="9" spans="1:2">
      <c r="A9" s="4" t="s">
        <v>131</v>
      </c>
      <c r="B9" s="4" t="s">
        <v>151</v>
      </c>
    </row>
    <row r="10" spans="1:2">
      <c r="A10" s="4" t="s">
        <v>137</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67</v>
      </c>
      <c r="C3" s="6" t="n">
        <v>132</v>
      </c>
    </row>
    <row r="4" spans="1:3">
      <c r="A4" s="4" t="s">
        <v>40</v>
      </c>
      <c r="B4" s="5" t="n">
        <v>2486</v>
      </c>
      <c r="C4" s="4" t="s">
        <v>41</v>
      </c>
    </row>
    <row r="5" spans="1:3">
      <c r="A5" s="4" t="s">
        <v>42</v>
      </c>
      <c r="B5" s="4" t="s">
        <v>41</v>
      </c>
      <c r="C5" s="5" t="n">
        <v>460</v>
      </c>
    </row>
    <row r="6" spans="1:3">
      <c r="A6" s="4" t="s">
        <v>43</v>
      </c>
      <c r="B6" s="5" t="n">
        <v>306450</v>
      </c>
      <c r="C6" s="4" t="s">
        <v>41</v>
      </c>
    </row>
    <row r="7" spans="1:3">
      <c r="A7" s="4" t="s">
        <v>44</v>
      </c>
      <c r="B7" s="5" t="n">
        <v>309703</v>
      </c>
      <c r="C7" s="4" t="s">
        <v>41</v>
      </c>
    </row>
    <row r="8" spans="1:3">
      <c r="A8" s="4" t="s">
        <v>45</v>
      </c>
      <c r="B8" s="5" t="n">
        <v>100000</v>
      </c>
      <c r="C8" s="5" t="n">
        <v>592</v>
      </c>
    </row>
    <row r="9" spans="1:3">
      <c r="A9" s="4" t="s">
        <v>46</v>
      </c>
      <c r="B9" s="5" t="n">
        <v>145138</v>
      </c>
      <c r="C9" s="4" t="s">
        <v>41</v>
      </c>
    </row>
    <row r="10" spans="1:3">
      <c r="A10" s="4" t="s">
        <v>47</v>
      </c>
      <c r="B10" s="5" t="n">
        <v>554841</v>
      </c>
      <c r="C10" s="5" t="n">
        <v>592</v>
      </c>
    </row>
    <row r="11" spans="1:3">
      <c r="A11" s="3" t="s">
        <v>48</v>
      </c>
    </row>
    <row r="12" spans="1:3">
      <c r="A12" s="4" t="s">
        <v>49</v>
      </c>
      <c r="B12" s="5" t="n">
        <v>201178</v>
      </c>
      <c r="C12" s="5" t="n">
        <v>149491</v>
      </c>
    </row>
    <row r="13" spans="1:3">
      <c r="A13" s="4" t="s">
        <v>50</v>
      </c>
      <c r="B13" s="5" t="n">
        <v>57500</v>
      </c>
      <c r="C13" s="4" t="s">
        <v>41</v>
      </c>
    </row>
    <row r="14" spans="1:3">
      <c r="A14" s="4" t="s">
        <v>51</v>
      </c>
      <c r="B14" s="5" t="n">
        <v>510</v>
      </c>
      <c r="C14" s="4" t="s">
        <v>41</v>
      </c>
    </row>
    <row r="15" spans="1:3">
      <c r="A15" s="4" t="s">
        <v>52</v>
      </c>
      <c r="B15" s="5" t="n">
        <v>155250</v>
      </c>
      <c r="C15" s="5" t="n">
        <v>18750</v>
      </c>
    </row>
    <row r="16" spans="1:3">
      <c r="A16" s="4" t="s">
        <v>53</v>
      </c>
      <c r="B16" s="5" t="n">
        <v>780398</v>
      </c>
      <c r="C16" s="5" t="n">
        <v>172961</v>
      </c>
    </row>
    <row r="17" spans="1:3">
      <c r="A17" s="4" t="s">
        <v>54</v>
      </c>
      <c r="B17" s="5" t="n">
        <v>1194836</v>
      </c>
      <c r="C17" s="5" t="n">
        <v>341202</v>
      </c>
    </row>
    <row r="18" spans="1:3">
      <c r="A18" s="3" t="s">
        <v>55</v>
      </c>
    </row>
    <row r="19" spans="1:3">
      <c r="A19" s="4" t="s">
        <v>56</v>
      </c>
      <c r="B19" s="5" t="n">
        <v>36658</v>
      </c>
      <c r="C19" s="5" t="n">
        <v>34708</v>
      </c>
    </row>
    <row r="20" spans="1:3">
      <c r="A20" s="4" t="s">
        <v>57</v>
      </c>
      <c r="B20" s="5" t="n">
        <v>42089489</v>
      </c>
      <c r="C20" s="5" t="n">
        <v>40546930</v>
      </c>
    </row>
    <row r="21" spans="1:3">
      <c r="A21" s="4" t="s">
        <v>58</v>
      </c>
      <c r="B21" s="5" t="n">
        <v>-42766142</v>
      </c>
      <c r="C21" s="5" t="n">
        <v>-40922248</v>
      </c>
    </row>
    <row r="22" spans="1:3">
      <c r="A22" s="4" t="s">
        <v>59</v>
      </c>
      <c r="B22" s="5" t="n">
        <v>-639995</v>
      </c>
      <c r="C22" s="5" t="n">
        <v>-340610</v>
      </c>
    </row>
    <row r="23" spans="1:3">
      <c r="A23" s="4" t="s">
        <v>60</v>
      </c>
      <c r="B23" s="6" t="n">
        <v>554841</v>
      </c>
      <c r="C23" s="6" t="n">
        <v>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16"/>
    <col customWidth="1" max="5" min="5" width="14"/>
  </cols>
  <sheetData>
    <row r="1" spans="1:5">
      <c r="A1" s="1" t="s">
        <v>173</v>
      </c>
      <c r="B1" s="2" t="s">
        <v>174</v>
      </c>
      <c r="D1" s="2" t="s">
        <v>1</v>
      </c>
    </row>
    <row r="2" spans="1:5">
      <c r="B2" s="2" t="s">
        <v>175</v>
      </c>
      <c r="C2" s="2" t="s">
        <v>176</v>
      </c>
      <c r="D2" s="2" t="s">
        <v>2</v>
      </c>
      <c r="E2" s="2" t="s">
        <v>37</v>
      </c>
    </row>
    <row r="3" spans="1:5">
      <c r="A3" s="4" t="s">
        <v>177</v>
      </c>
      <c r="D3" s="4" t="s">
        <v>178</v>
      </c>
    </row>
    <row r="4" spans="1:5">
      <c r="A4" s="4" t="s">
        <v>179</v>
      </c>
      <c r="C4" s="4" t="s">
        <v>180</v>
      </c>
    </row>
    <row r="5" spans="1:5">
      <c r="A5" s="4" t="s">
        <v>181</v>
      </c>
      <c r="D5" s="4" t="s">
        <v>182</v>
      </c>
    </row>
    <row r="6" spans="1:5">
      <c r="A6" s="4" t="s">
        <v>183</v>
      </c>
      <c r="D6" s="6" t="n">
        <v>-885133</v>
      </c>
    </row>
    <row r="7" spans="1:5">
      <c r="A7" s="4" t="s">
        <v>184</v>
      </c>
      <c r="D7" s="5" t="n">
        <v>-42766142</v>
      </c>
      <c r="E7" s="6" t="n">
        <v>-40922248</v>
      </c>
    </row>
    <row r="8" spans="1:5">
      <c r="A8" s="4" t="s">
        <v>185</v>
      </c>
      <c r="D8" s="6" t="n">
        <v>100000</v>
      </c>
      <c r="E8" s="4" t="s">
        <v>41</v>
      </c>
    </row>
    <row r="9" spans="1:5">
      <c r="A9" s="4" t="s">
        <v>186</v>
      </c>
    </row>
    <row r="10" spans="1:5">
      <c r="A10" s="4" t="s">
        <v>187</v>
      </c>
      <c r="B10" s="4" t="s">
        <v>188</v>
      </c>
    </row>
    <row r="11" spans="1:5">
      <c r="A11" s="4" t="s">
        <v>185</v>
      </c>
      <c r="B11" s="6" t="n">
        <v>40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89</v>
      </c>
      <c r="B1" s="2" t="s">
        <v>1</v>
      </c>
    </row>
    <row r="2" spans="1:3">
      <c r="B2" s="2" t="s">
        <v>2</v>
      </c>
      <c r="C2" s="2" t="s">
        <v>37</v>
      </c>
    </row>
    <row r="3" spans="1:3">
      <c r="A3" s="3" t="s">
        <v>190</v>
      </c>
    </row>
    <row r="4" spans="1:3">
      <c r="A4" s="4" t="s">
        <v>191</v>
      </c>
      <c r="B4" s="6" t="n">
        <v>100000</v>
      </c>
      <c r="C4" s="4" t="s">
        <v>4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92</v>
      </c>
      <c r="B1" s="2" t="s">
        <v>1</v>
      </c>
    </row>
    <row r="2" spans="1:3">
      <c r="B2" s="2" t="s">
        <v>2</v>
      </c>
      <c r="C2" s="2" t="s">
        <v>37</v>
      </c>
    </row>
    <row r="3" spans="1:3">
      <c r="A3" s="4" t="s">
        <v>193</v>
      </c>
      <c r="B3" s="6" t="n">
        <v>90657</v>
      </c>
      <c r="C3" s="4" t="s">
        <v>41</v>
      </c>
    </row>
    <row r="4" spans="1:3">
      <c r="A4" s="4" t="s">
        <v>107</v>
      </c>
      <c r="B4" s="5" t="n">
        <v>145138</v>
      </c>
      <c r="C4" s="4" t="s">
        <v>41</v>
      </c>
    </row>
    <row r="5" spans="1:3">
      <c r="A5" s="4" t="s">
        <v>194</v>
      </c>
      <c r="B5" s="5" t="n">
        <v>8102</v>
      </c>
      <c r="C5" s="4" t="s">
        <v>41</v>
      </c>
    </row>
    <row r="6" spans="1:3">
      <c r="A6" s="4" t="s">
        <v>195</v>
      </c>
      <c r="B6" s="6" t="n">
        <v>46379</v>
      </c>
      <c r="C6" s="4" t="s">
        <v>41</v>
      </c>
    </row>
    <row r="7" spans="1:3">
      <c r="A7" s="4" t="s">
        <v>196</v>
      </c>
    </row>
    <row r="8" spans="1:3">
      <c r="A8" s="4" t="s">
        <v>193</v>
      </c>
      <c r="B8" s="4" t="s">
        <v>197</v>
      </c>
    </row>
    <row r="9" spans="1:3">
      <c r="A9" s="4" t="s">
        <v>194</v>
      </c>
      <c r="B9" s="4" t="s">
        <v>198</v>
      </c>
    </row>
    <row r="10" spans="1:3">
      <c r="A10" s="4" t="s">
        <v>195</v>
      </c>
      <c r="B10" s="4" t="s">
        <v>198</v>
      </c>
    </row>
    <row r="11" spans="1:3">
      <c r="A11" s="4" t="s">
        <v>199</v>
      </c>
    </row>
    <row r="12" spans="1:3">
      <c r="A12" s="4" t="s">
        <v>107</v>
      </c>
      <c r="B12" s="6" t="n">
        <v>145138</v>
      </c>
      <c r="C12" s="4" t="s">
        <v>41</v>
      </c>
    </row>
    <row r="13" spans="1:3">
      <c r="A13" s="4" t="s">
        <v>194</v>
      </c>
      <c r="B13" s="5" t="n">
        <v>8102</v>
      </c>
    </row>
    <row r="14" spans="1:3">
      <c r="A14" s="4" t="s">
        <v>195</v>
      </c>
      <c r="B14" s="5" t="n">
        <v>46379</v>
      </c>
    </row>
    <row r="15" spans="1:3">
      <c r="A15" s="4" t="s">
        <v>193</v>
      </c>
      <c r="B15" s="5" t="n">
        <v>90657</v>
      </c>
    </row>
    <row r="16" spans="1:3">
      <c r="A16" s="4" t="s">
        <v>200</v>
      </c>
    </row>
    <row r="17" spans="1:3">
      <c r="A17" s="4" t="s">
        <v>107</v>
      </c>
      <c r="B17" s="4" t="s">
        <v>41</v>
      </c>
      <c r="C17" s="4" t="s">
        <v>41</v>
      </c>
    </row>
    <row r="18" spans="1:3">
      <c r="A18" s="4" t="s">
        <v>194</v>
      </c>
      <c r="B18" s="4" t="s">
        <v>41</v>
      </c>
    </row>
    <row r="19" spans="1:3">
      <c r="A19" s="4" t="s">
        <v>195</v>
      </c>
      <c r="B19" s="4" t="s">
        <v>41</v>
      </c>
    </row>
    <row r="20" spans="1:3">
      <c r="A20" s="4" t="s">
        <v>193</v>
      </c>
      <c r="B20" s="4" t="s">
        <v>4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1</v>
      </c>
      <c r="B1" s="2" t="s">
        <v>1</v>
      </c>
    </row>
    <row r="2" spans="1:3">
      <c r="B2" s="2" t="s">
        <v>2</v>
      </c>
      <c r="C2" s="2" t="s">
        <v>37</v>
      </c>
    </row>
    <row r="3" spans="1:3">
      <c r="A3" s="4" t="s">
        <v>202</v>
      </c>
      <c r="B3" s="6" t="n">
        <v>155250</v>
      </c>
      <c r="C3" s="6" t="n">
        <v>18750</v>
      </c>
    </row>
    <row r="4" spans="1:3">
      <c r="A4" s="4" t="s">
        <v>203</v>
      </c>
    </row>
    <row r="5" spans="1:3">
      <c r="A5" s="4" t="s">
        <v>202</v>
      </c>
      <c r="B5" s="6" t="n">
        <v>155250</v>
      </c>
      <c r="C5" s="6" t="n">
        <v>0</v>
      </c>
    </row>
    <row r="6" spans="1:3">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06</v>
      </c>
      <c r="B1" s="2" t="s">
        <v>1</v>
      </c>
    </row>
    <row r="2" spans="1:3">
      <c r="B2" s="2" t="s">
        <v>2</v>
      </c>
      <c r="C2" s="2" t="s">
        <v>37</v>
      </c>
    </row>
    <row r="3" spans="1:3">
      <c r="A3" s="4" t="s">
        <v>91</v>
      </c>
      <c r="B3" s="6" t="n">
        <v>22009</v>
      </c>
    </row>
    <row r="4" spans="1:3">
      <c r="A4" s="4" t="s">
        <v>207</v>
      </c>
      <c r="B4" s="5" t="n">
        <v>152172</v>
      </c>
      <c r="C4" s="6" t="n">
        <v>120000</v>
      </c>
    </row>
    <row r="5" spans="1:3">
      <c r="A5" s="4" t="s">
        <v>208</v>
      </c>
    </row>
    <row r="6" spans="1:3">
      <c r="A6" s="4" t="s">
        <v>207</v>
      </c>
      <c r="B6" s="5" t="n">
        <v>30000</v>
      </c>
      <c r="C6" s="5" t="n">
        <v>30000</v>
      </c>
    </row>
    <row r="7" spans="1:3">
      <c r="A7" s="4" t="s">
        <v>209</v>
      </c>
    </row>
    <row r="8" spans="1:3">
      <c r="A8" s="4" t="s">
        <v>207</v>
      </c>
      <c r="B8" s="5" t="n">
        <v>30000</v>
      </c>
      <c r="C8" s="5" t="n">
        <v>0</v>
      </c>
    </row>
    <row r="9" spans="1:3">
      <c r="A9" s="4" t="s">
        <v>210</v>
      </c>
    </row>
    <row r="10" spans="1:3">
      <c r="A10" s="4" t="s">
        <v>207</v>
      </c>
      <c r="B10" s="5" t="n">
        <v>27500</v>
      </c>
      <c r="C10" s="5" t="n">
        <v>0</v>
      </c>
    </row>
    <row r="11" spans="1:3">
      <c r="A11" s="4" t="s">
        <v>211</v>
      </c>
    </row>
    <row r="12" spans="1:3">
      <c r="A12" s="4" t="s">
        <v>207</v>
      </c>
      <c r="B12" s="5" t="n">
        <v>15000</v>
      </c>
      <c r="C12" s="5" t="n">
        <v>0</v>
      </c>
    </row>
    <row r="13" spans="1:3">
      <c r="A13" s="4" t="s">
        <v>212</v>
      </c>
    </row>
    <row r="14" spans="1:3">
      <c r="A14" s="4" t="s">
        <v>207</v>
      </c>
      <c r="B14" s="5" t="n">
        <v>15000</v>
      </c>
      <c r="C14" s="5" t="n">
        <v>0</v>
      </c>
    </row>
    <row r="15" spans="1:3">
      <c r="A15" s="4" t="s">
        <v>213</v>
      </c>
    </row>
    <row r="16" spans="1:3">
      <c r="A16" s="4" t="s">
        <v>214</v>
      </c>
      <c r="B16" s="5" t="n">
        <v>696074</v>
      </c>
      <c r="C16" s="5" t="n">
        <v>116137</v>
      </c>
    </row>
    <row r="17" spans="1:3">
      <c r="A17" s="4" t="s">
        <v>215</v>
      </c>
    </row>
    <row r="18" spans="1:3">
      <c r="A18" s="4" t="s">
        <v>214</v>
      </c>
      <c r="B18" s="6" t="n">
        <v>27500</v>
      </c>
      <c r="C18" s="6" t="n">
        <v>0</v>
      </c>
    </row>
    <row r="19" spans="1:3">
      <c r="A19" s="4" t="s">
        <v>204</v>
      </c>
      <c r="B19" s="4" t="s">
        <v>216</v>
      </c>
      <c r="C19" s="4" t="s">
        <v>2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2"/>
    <col customWidth="1" max="2" min="2" width="20"/>
  </cols>
  <sheetData>
    <row r="1" spans="1:2">
      <c r="A1" s="1" t="s">
        <v>217</v>
      </c>
      <c r="B1" s="2" t="s">
        <v>1</v>
      </c>
    </row>
    <row r="2" spans="1:2">
      <c r="B2" s="2" t="s">
        <v>218</v>
      </c>
    </row>
    <row r="3" spans="1:2">
      <c r="A3" s="4" t="s">
        <v>219</v>
      </c>
    </row>
    <row r="4" spans="1:2">
      <c r="A4" s="4" t="s">
        <v>220</v>
      </c>
      <c r="B4" s="5" t="n">
        <v>200000</v>
      </c>
    </row>
    <row r="5" spans="1:2">
      <c r="A5" s="4" t="s">
        <v>221</v>
      </c>
    </row>
    <row r="6" spans="1:2">
      <c r="A6" s="4" t="s">
        <v>220</v>
      </c>
      <c r="B6" s="5" t="n">
        <v>50000</v>
      </c>
    </row>
    <row r="7" spans="1:2">
      <c r="A7" s="4" t="s">
        <v>222</v>
      </c>
    </row>
    <row r="8" spans="1:2">
      <c r="A8" s="4" t="s">
        <v>220</v>
      </c>
      <c r="B8" s="5" t="n">
        <v>500000</v>
      </c>
    </row>
    <row r="9" spans="1:2">
      <c r="A9" s="4" t="s">
        <v>223</v>
      </c>
    </row>
    <row r="10" spans="1:2">
      <c r="A10" s="4" t="s">
        <v>220</v>
      </c>
      <c r="B10" s="5" t="n">
        <v>500000</v>
      </c>
    </row>
    <row r="11" spans="1:2">
      <c r="A11" s="4" t="s">
        <v>224</v>
      </c>
    </row>
    <row r="12" spans="1:2">
      <c r="A12" s="4" t="s">
        <v>220</v>
      </c>
      <c r="B12" s="5" t="n">
        <v>200000</v>
      </c>
    </row>
    <row r="13" spans="1:2">
      <c r="A13" s="4" t="s">
        <v>225</v>
      </c>
    </row>
    <row r="14" spans="1:2">
      <c r="A14" s="4" t="s">
        <v>220</v>
      </c>
      <c r="B14" s="5" t="n">
        <v>5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26</v>
      </c>
      <c r="B1" s="2" t="s">
        <v>174</v>
      </c>
    </row>
    <row r="2" spans="1:3">
      <c r="B2" s="2" t="s">
        <v>227</v>
      </c>
      <c r="C2" s="2" t="s">
        <v>228</v>
      </c>
    </row>
    <row r="3" spans="1:3">
      <c r="A3" s="4" t="s">
        <v>229</v>
      </c>
      <c r="C3" s="4" t="s">
        <v>41</v>
      </c>
    </row>
    <row r="4" spans="1:3">
      <c r="A4" s="4" t="s">
        <v>219</v>
      </c>
    </row>
    <row r="5" spans="1:3">
      <c r="A5" s="4" t="s">
        <v>230</v>
      </c>
      <c r="B5" s="6" t="n">
        <v>7500</v>
      </c>
      <c r="C5" s="4" t="s">
        <v>41</v>
      </c>
    </row>
    <row r="6" spans="1:3">
      <c r="A6" s="4" t="s">
        <v>229</v>
      </c>
      <c r="B6" s="5" t="n">
        <v>200000</v>
      </c>
      <c r="C6" s="4" t="s">
        <v>41</v>
      </c>
    </row>
    <row r="7" spans="1:3">
      <c r="A7" s="4" t="s">
        <v>231</v>
      </c>
      <c r="B7" s="4" t="s">
        <v>232</v>
      </c>
    </row>
    <row r="8" spans="1:3">
      <c r="A8" s="4" t="s">
        <v>221</v>
      </c>
    </row>
    <row r="9" spans="1:3">
      <c r="A9" s="4" t="s">
        <v>229</v>
      </c>
      <c r="B9" s="4" t="s">
        <v>41</v>
      </c>
      <c r="C9" s="5" t="n">
        <v>50000</v>
      </c>
    </row>
    <row r="10" spans="1:3">
      <c r="A10" s="4" t="s">
        <v>233</v>
      </c>
      <c r="C10" s="4" t="s">
        <v>234</v>
      </c>
    </row>
    <row r="11" spans="1:3">
      <c r="A11" s="4" t="s">
        <v>223</v>
      </c>
    </row>
    <row r="12" spans="1:3">
      <c r="A12" s="4" t="s">
        <v>233</v>
      </c>
      <c r="C12" s="4" t="s">
        <v>235</v>
      </c>
    </row>
    <row r="13" spans="1:3">
      <c r="A13" s="4" t="s">
        <v>225</v>
      </c>
    </row>
    <row r="14" spans="1:3">
      <c r="A14" s="4" t="s">
        <v>233</v>
      </c>
      <c r="C14" s="4" t="s">
        <v>235</v>
      </c>
    </row>
    <row r="15" spans="1:3">
      <c r="A15" s="4" t="s">
        <v>213</v>
      </c>
    </row>
    <row r="16" spans="1:3">
      <c r="A16" s="4" t="s">
        <v>230</v>
      </c>
      <c r="B16" s="6" t="n">
        <v>7500</v>
      </c>
      <c r="C16" s="4" t="s">
        <v>41</v>
      </c>
    </row>
    <row r="17" spans="1:3">
      <c r="A17" s="4" t="s">
        <v>229</v>
      </c>
      <c r="B17" s="5" t="n">
        <v>200000</v>
      </c>
      <c r="C17" s="4" t="s">
        <v>41</v>
      </c>
    </row>
    <row r="18" spans="1:3">
      <c r="A18" s="4" t="s">
        <v>231</v>
      </c>
      <c r="B18" s="4" t="s">
        <v>236</v>
      </c>
      <c r="C18" s="4" t="s">
        <v>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 customWidth="1" max="5" min="5" width="14"/>
  </cols>
  <sheetData>
    <row r="1" spans="1:5">
      <c r="A1" s="1" t="s">
        <v>237</v>
      </c>
      <c r="B1" s="2" t="s">
        <v>174</v>
      </c>
      <c r="D1" s="2" t="s">
        <v>1</v>
      </c>
    </row>
    <row r="2" spans="1:5">
      <c r="B2" s="2" t="s">
        <v>227</v>
      </c>
      <c r="C2" s="2" t="s">
        <v>228</v>
      </c>
      <c r="D2" s="2" t="s">
        <v>2</v>
      </c>
      <c r="E2" s="2" t="s">
        <v>37</v>
      </c>
    </row>
    <row r="3" spans="1:5">
      <c r="A3" s="4" t="s">
        <v>229</v>
      </c>
      <c r="C3" s="4" t="s">
        <v>41</v>
      </c>
    </row>
    <row r="4" spans="1:5">
      <c r="A4" s="4" t="s">
        <v>238</v>
      </c>
      <c r="D4" s="6" t="n">
        <v>-34099</v>
      </c>
      <c r="E4" s="6" t="n">
        <v>-1656</v>
      </c>
    </row>
    <row r="5" spans="1:5">
      <c r="A5" s="4" t="s">
        <v>239</v>
      </c>
      <c r="D5" s="5" t="n">
        <v>6993</v>
      </c>
      <c r="E5" s="5" t="n">
        <v>633</v>
      </c>
    </row>
    <row r="6" spans="1:5">
      <c r="A6" s="4" t="s">
        <v>240</v>
      </c>
      <c r="D6" s="5" t="n">
        <v>27106</v>
      </c>
      <c r="E6" s="5" t="n">
        <v>1023</v>
      </c>
    </row>
    <row r="7" spans="1:5">
      <c r="A7" s="4" t="s">
        <v>241</v>
      </c>
      <c r="D7" s="4" t="s">
        <v>41</v>
      </c>
      <c r="E7" s="4" t="s">
        <v>41</v>
      </c>
    </row>
    <row r="8" spans="1:5">
      <c r="A8" s="4" t="s">
        <v>213</v>
      </c>
    </row>
    <row r="9" spans="1:5">
      <c r="A9" s="4" t="s">
        <v>229</v>
      </c>
      <c r="B9" s="5" t="n">
        <v>200000</v>
      </c>
      <c r="C9" s="4" t="s">
        <v>41</v>
      </c>
    </row>
    <row r="10" spans="1:5">
      <c r="A10" s="4" t="s">
        <v>230</v>
      </c>
      <c r="B10" s="6" t="n">
        <v>7500</v>
      </c>
      <c r="C10" s="4" t="s">
        <v>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42</v>
      </c>
      <c r="B1" s="2" t="s">
        <v>1</v>
      </c>
    </row>
    <row r="2" spans="1:3">
      <c r="B2" s="2" t="s">
        <v>2</v>
      </c>
      <c r="C2" s="2" t="s">
        <v>37</v>
      </c>
    </row>
    <row r="3" spans="1:3">
      <c r="A3" s="3" t="s">
        <v>243</v>
      </c>
    </row>
    <row r="4" spans="1:3">
      <c r="A4" s="4" t="s">
        <v>244</v>
      </c>
      <c r="B4" s="6" t="n">
        <v>712710</v>
      </c>
      <c r="C4" s="6" t="n">
        <v>712710</v>
      </c>
    </row>
    <row r="5" spans="1:3">
      <c r="A5" s="4" t="s">
        <v>245</v>
      </c>
      <c r="B5" s="5" t="n">
        <v>-712710</v>
      </c>
      <c r="C5" s="5" t="n">
        <v>-712710</v>
      </c>
    </row>
    <row r="6" spans="1:3">
      <c r="A6" s="4" t="s">
        <v>246</v>
      </c>
      <c r="B6" s="4" t="s">
        <v>41</v>
      </c>
      <c r="C6" s="4" t="s">
        <v>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7</v>
      </c>
    </row>
    <row r="2" spans="1:3">
      <c r="A2" s="3" t="s">
        <v>55</v>
      </c>
    </row>
    <row r="3" spans="1:3">
      <c r="A3" s="4" t="s">
        <v>62</v>
      </c>
      <c r="B3" s="5" t="n">
        <v>375000000</v>
      </c>
      <c r="C3" s="5" t="n">
        <v>375000000</v>
      </c>
    </row>
    <row r="4" spans="1:3">
      <c r="A4" s="4" t="s">
        <v>63</v>
      </c>
      <c r="B4" s="7" t="n">
        <v>0.001</v>
      </c>
      <c r="C4" s="7" t="n">
        <v>0.001</v>
      </c>
    </row>
    <row r="5" spans="1:3">
      <c r="A5" s="4" t="s">
        <v>64</v>
      </c>
      <c r="B5" s="5" t="n">
        <v>36657835</v>
      </c>
      <c r="C5" s="5" t="n">
        <v>34707835</v>
      </c>
    </row>
    <row r="6" spans="1:3">
      <c r="A6" s="4" t="s">
        <v>65</v>
      </c>
      <c r="B6" s="5" t="n">
        <v>36657835</v>
      </c>
      <c r="C6" s="5" t="n">
        <v>34707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47</v>
      </c>
      <c r="B1" s="2" t="s">
        <v>1</v>
      </c>
    </row>
    <row r="2" spans="1:3">
      <c r="B2" s="2" t="s">
        <v>2</v>
      </c>
      <c r="C2" s="2" t="s">
        <v>248</v>
      </c>
    </row>
    <row r="3" spans="1:3">
      <c r="A3" s="3" t="s">
        <v>243</v>
      </c>
    </row>
    <row r="4" spans="1:3">
      <c r="A4" s="4" t="s">
        <v>249</v>
      </c>
      <c r="B4" s="6" t="n">
        <v>3393859</v>
      </c>
      <c r="C4" s="4" t="s">
        <v>41</v>
      </c>
    </row>
    <row r="5" spans="1:3">
      <c r="A5" s="4" t="s">
        <v>250</v>
      </c>
      <c r="B5" s="4" t="s">
        <v>251</v>
      </c>
    </row>
    <row r="6" spans="1:3">
      <c r="A6" s="4" t="s">
        <v>252</v>
      </c>
      <c r="B6" s="4" t="s">
        <v>253</v>
      </c>
      <c r="C6" s="4" t="s">
        <v>254</v>
      </c>
    </row>
    <row r="7" spans="1:3">
      <c r="A7" s="4" t="s">
        <v>255</v>
      </c>
      <c r="B7" s="4" t="s">
        <v>2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57</v>
      </c>
      <c r="B1" s="2" t="s">
        <v>174</v>
      </c>
      <c r="C1" s="2" t="s">
        <v>1</v>
      </c>
    </row>
    <row r="2" spans="1:4">
      <c r="B2" s="2" t="s">
        <v>258</v>
      </c>
      <c r="C2" s="2" t="s">
        <v>2</v>
      </c>
      <c r="D2" s="2" t="s">
        <v>37</v>
      </c>
    </row>
    <row r="3" spans="1:4">
      <c r="A3" s="4" t="s">
        <v>259</v>
      </c>
      <c r="B3" s="6" t="n">
        <v>1760000</v>
      </c>
    </row>
    <row r="4" spans="1:4">
      <c r="A4" s="4" t="s">
        <v>260</v>
      </c>
    </row>
    <row r="5" spans="1:4">
      <c r="A5" s="4" t="s">
        <v>261</v>
      </c>
      <c r="C5" s="4" t="s">
        <v>262</v>
      </c>
    </row>
    <row r="6" spans="1:4">
      <c r="A6" s="4" t="s">
        <v>263</v>
      </c>
      <c r="C6" s="5" t="n">
        <v>25000</v>
      </c>
      <c r="D6" s="4" t="s">
        <v>41</v>
      </c>
    </row>
    <row r="7" spans="1:4">
      <c r="A7" s="4" t="s">
        <v>264</v>
      </c>
    </row>
    <row r="8" spans="1:4">
      <c r="A8" s="4" t="s">
        <v>259</v>
      </c>
      <c r="B8" s="6" t="n">
        <v>1760000</v>
      </c>
    </row>
    <row r="9" spans="1:4">
      <c r="A9" s="4" t="s">
        <v>265</v>
      </c>
      <c r="B9" s="4" t="s">
        <v>266</v>
      </c>
    </row>
    <row r="10" spans="1:4">
      <c r="A10" s="4" t="s">
        <v>267</v>
      </c>
      <c r="B10" s="6" t="n">
        <v>4510000</v>
      </c>
    </row>
    <row r="11" spans="1:4">
      <c r="A11" s="4" t="s">
        <v>268</v>
      </c>
      <c r="B11" s="6" t="n">
        <v>2750000</v>
      </c>
    </row>
    <row r="12" spans="1:4">
      <c r="A12" s="4" t="s">
        <v>269</v>
      </c>
      <c r="B12" s="4" t="s">
        <v>270</v>
      </c>
    </row>
    <row r="13" spans="1:4">
      <c r="A13" s="4" t="s">
        <v>271</v>
      </c>
      <c r="B13" s="6" t="n">
        <v>22000</v>
      </c>
    </row>
    <row r="14" spans="1:4">
      <c r="A14" s="4" t="s">
        <v>272</v>
      </c>
      <c r="B14" s="4" t="s">
        <v>273</v>
      </c>
    </row>
    <row r="15" spans="1:4">
      <c r="A15" s="4" t="s">
        <v>274</v>
      </c>
    </row>
    <row r="16" spans="1:4">
      <c r="A16" s="4" t="s">
        <v>275</v>
      </c>
      <c r="C16" s="6" t="n">
        <v>2500</v>
      </c>
    </row>
    <row r="17" spans="1:4">
      <c r="A17" s="4" t="s">
        <v>276</v>
      </c>
      <c r="C17" s="4" t="s">
        <v>277</v>
      </c>
    </row>
    <row r="18" spans="1:4">
      <c r="A18" s="4" t="s">
        <v>278</v>
      </c>
      <c r="C18" s="4" t="s">
        <v>279</v>
      </c>
    </row>
    <row r="19" spans="1:4">
      <c r="A19" s="4" t="s">
        <v>280</v>
      </c>
      <c r="C19" s="6" t="n">
        <v>5000</v>
      </c>
    </row>
    <row r="20" spans="1:4">
      <c r="A20" s="4" t="s">
        <v>281</v>
      </c>
      <c r="C20" s="4" t="s">
        <v>282</v>
      </c>
    </row>
    <row r="21" spans="1:4">
      <c r="A21" s="4" t="s">
        <v>283</v>
      </c>
    </row>
    <row r="22" spans="1:4">
      <c r="A22" s="4" t="s">
        <v>275</v>
      </c>
      <c r="C22" s="6" t="n">
        <v>2500</v>
      </c>
    </row>
    <row r="23" spans="1:4">
      <c r="A23" s="4" t="s">
        <v>276</v>
      </c>
      <c r="C23" s="4" t="s">
        <v>277</v>
      </c>
    </row>
    <row r="24" spans="1:4">
      <c r="A24" s="4" t="s">
        <v>278</v>
      </c>
      <c r="C24" s="4" t="s">
        <v>284</v>
      </c>
    </row>
    <row r="25" spans="1:4">
      <c r="A25" s="4" t="s">
        <v>285</v>
      </c>
      <c r="C25" s="4" t="s">
        <v>286</v>
      </c>
    </row>
    <row r="26" spans="1:4">
      <c r="A26" s="4" t="s">
        <v>287</v>
      </c>
    </row>
    <row r="27" spans="1:4">
      <c r="A27" s="4" t="s">
        <v>275</v>
      </c>
      <c r="C27" s="6" t="n">
        <v>2000</v>
      </c>
    </row>
    <row r="28" spans="1:4">
      <c r="A28" s="4" t="s">
        <v>276</v>
      </c>
      <c r="C28" s="4" t="s">
        <v>277</v>
      </c>
    </row>
    <row r="29" spans="1:4">
      <c r="A29" s="4" t="s">
        <v>261</v>
      </c>
      <c r="C29" s="4" t="s">
        <v>288</v>
      </c>
    </row>
    <row r="30" spans="1:4">
      <c r="A30" s="4" t="s">
        <v>263</v>
      </c>
      <c r="C30" s="5" t="n">
        <v>25000</v>
      </c>
      <c r="D30" s="4" t="s">
        <v>41</v>
      </c>
    </row>
    <row r="31" spans="1:4">
      <c r="A31" s="4" t="s">
        <v>289</v>
      </c>
      <c r="C31" s="4" t="s">
        <v>290</v>
      </c>
    </row>
    <row r="32" spans="1:4">
      <c r="A32" s="4" t="s">
        <v>291</v>
      </c>
      <c r="C32" s="6" t="n">
        <v>4000</v>
      </c>
    </row>
    <row r="33" spans="1:4">
      <c r="A33" s="4" t="s">
        <v>292</v>
      </c>
      <c r="C33" s="5" t="n">
        <v>25000</v>
      </c>
      <c r="D33" s="4" t="s">
        <v>41</v>
      </c>
    </row>
    <row r="34" spans="1:4">
      <c r="A34" s="4" t="s">
        <v>293</v>
      </c>
      <c r="C34" s="8" t="n">
        <v>0.5</v>
      </c>
      <c r="D34" s="4" t="s">
        <v>41</v>
      </c>
    </row>
    <row r="35" spans="1:4">
      <c r="A35" s="4" t="s">
        <v>294</v>
      </c>
      <c r="C35" s="5" t="n">
        <v>25000</v>
      </c>
      <c r="D35" s="4" t="s">
        <v>41</v>
      </c>
    </row>
    <row r="36" spans="1:4">
      <c r="A36" s="4" t="s">
        <v>295</v>
      </c>
    </row>
    <row r="37" spans="1:4">
      <c r="A37" s="4" t="s">
        <v>275</v>
      </c>
      <c r="C37" s="6" t="n">
        <v>6000</v>
      </c>
    </row>
    <row r="38" spans="1:4">
      <c r="A38" s="4" t="s">
        <v>276</v>
      </c>
      <c r="C38" s="4" t="s">
        <v>277</v>
      </c>
    </row>
    <row r="39" spans="1:4">
      <c r="A39" s="4" t="s">
        <v>261</v>
      </c>
      <c r="C39" s="4" t="s">
        <v>296</v>
      </c>
    </row>
    <row r="40" spans="1:4">
      <c r="A40" s="4" t="s">
        <v>263</v>
      </c>
      <c r="C40" s="5" t="n">
        <v>25000</v>
      </c>
      <c r="D40" s="4" t="s">
        <v>41</v>
      </c>
    </row>
    <row r="41" spans="1:4">
      <c r="A41" s="4" t="s">
        <v>289</v>
      </c>
      <c r="C41" s="4" t="s">
        <v>290</v>
      </c>
    </row>
    <row r="42" spans="1:4">
      <c r="A42" s="4" t="s">
        <v>291</v>
      </c>
      <c r="C42" s="6" t="n">
        <v>6000</v>
      </c>
    </row>
    <row r="43" spans="1:4">
      <c r="A43" s="4" t="s">
        <v>292</v>
      </c>
      <c r="C43" s="5" t="n">
        <v>25000</v>
      </c>
      <c r="D43" s="4" t="s">
        <v>41</v>
      </c>
    </row>
    <row r="44" spans="1:4">
      <c r="A44" s="4" t="s">
        <v>297</v>
      </c>
    </row>
    <row r="45" spans="1:4">
      <c r="A45" s="4" t="s">
        <v>275</v>
      </c>
      <c r="C45" s="6" t="n">
        <v>7500</v>
      </c>
    </row>
    <row r="46" spans="1:4">
      <c r="A46" s="4" t="s">
        <v>276</v>
      </c>
      <c r="C46" s="4" t="s">
        <v>277</v>
      </c>
    </row>
    <row r="47" spans="1:4">
      <c r="A47" s="4" t="s">
        <v>261</v>
      </c>
      <c r="C47" s="4" t="s">
        <v>288</v>
      </c>
    </row>
    <row r="48" spans="1:4">
      <c r="A48" s="4" t="s">
        <v>263</v>
      </c>
      <c r="C48" s="5" t="n">
        <v>100000</v>
      </c>
      <c r="D48" s="4" t="s">
        <v>41</v>
      </c>
    </row>
    <row r="49" spans="1:4">
      <c r="A49" s="4" t="s">
        <v>289</v>
      </c>
      <c r="C49" s="4" t="s">
        <v>198</v>
      </c>
    </row>
    <row r="50" spans="1:4">
      <c r="A50" s="4" t="s">
        <v>291</v>
      </c>
      <c r="C50" s="6" t="n">
        <v>15000</v>
      </c>
    </row>
    <row r="51" spans="1:4">
      <c r="A51" s="4" t="s">
        <v>292</v>
      </c>
      <c r="C51" s="5" t="n">
        <v>100000</v>
      </c>
      <c r="D51" s="4" t="s">
        <v>41</v>
      </c>
    </row>
    <row r="52" spans="1:4">
      <c r="A52" s="4" t="s">
        <v>293</v>
      </c>
      <c r="C52" s="8" t="n">
        <v>0.5</v>
      </c>
      <c r="D52" s="4" t="s">
        <v>41</v>
      </c>
    </row>
    <row r="53" spans="1:4">
      <c r="A53" s="4" t="s">
        <v>294</v>
      </c>
      <c r="C53" s="5" t="n">
        <v>100000</v>
      </c>
      <c r="D53" s="4" t="s">
        <v>41</v>
      </c>
    </row>
    <row r="54" spans="1:4">
      <c r="A54" s="4" t="s">
        <v>298</v>
      </c>
    </row>
    <row r="55" spans="1:4">
      <c r="A55" s="4" t="s">
        <v>275</v>
      </c>
      <c r="C55" s="6" t="n">
        <v>7500</v>
      </c>
    </row>
    <row r="56" spans="1:4">
      <c r="A56" s="4" t="s">
        <v>276</v>
      </c>
      <c r="C56" s="4" t="s">
        <v>277</v>
      </c>
    </row>
    <row r="57" spans="1:4">
      <c r="A57" s="4" t="s">
        <v>261</v>
      </c>
      <c r="C57" s="4" t="s">
        <v>299</v>
      </c>
    </row>
    <row r="58" spans="1:4">
      <c r="A58" s="4" t="s">
        <v>263</v>
      </c>
      <c r="C58" s="5" t="n">
        <v>250000</v>
      </c>
      <c r="D58" s="4" t="s">
        <v>41</v>
      </c>
    </row>
    <row r="59" spans="1:4">
      <c r="A59" s="4" t="s">
        <v>289</v>
      </c>
      <c r="C59" s="4" t="s">
        <v>300</v>
      </c>
    </row>
    <row r="60" spans="1:4">
      <c r="A60" s="4" t="s">
        <v>292</v>
      </c>
      <c r="C60" s="5" t="n">
        <v>250000</v>
      </c>
      <c r="D60" s="4" t="s">
        <v>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6</v>
      </c>
      <c r="B1" s="2" t="s">
        <v>1</v>
      </c>
    </row>
    <row r="2" spans="1:3">
      <c r="B2" s="2" t="s">
        <v>2</v>
      </c>
      <c r="C2" s="2" t="s">
        <v>37</v>
      </c>
    </row>
    <row r="3" spans="1:3">
      <c r="A3" s="3" t="s">
        <v>67</v>
      </c>
    </row>
    <row r="4" spans="1:3">
      <c r="A4" s="4" t="s">
        <v>68</v>
      </c>
      <c r="B4" s="6" t="n">
        <v>152172</v>
      </c>
      <c r="C4" s="6" t="n">
        <v>120000</v>
      </c>
    </row>
    <row r="5" spans="1:3">
      <c r="A5" s="4" t="s">
        <v>69</v>
      </c>
      <c r="B5" s="5" t="n">
        <v>1595036</v>
      </c>
      <c r="C5" s="4" t="s">
        <v>41</v>
      </c>
    </row>
    <row r="6" spans="1:3">
      <c r="A6" s="4" t="s">
        <v>70</v>
      </c>
      <c r="B6" s="5" t="n">
        <v>71303</v>
      </c>
      <c r="C6" s="5" t="n">
        <v>45989</v>
      </c>
    </row>
    <row r="7" spans="1:3">
      <c r="A7" s="4" t="s">
        <v>71</v>
      </c>
      <c r="B7" s="5" t="n">
        <v>1818511</v>
      </c>
      <c r="C7" s="5" t="n">
        <v>165989</v>
      </c>
    </row>
    <row r="8" spans="1:3">
      <c r="A8" s="4" t="s">
        <v>72</v>
      </c>
      <c r="B8" s="5" t="n">
        <v>-1818511</v>
      </c>
      <c r="C8" s="5" t="n">
        <v>-165989</v>
      </c>
    </row>
    <row r="9" spans="1:3">
      <c r="A9" s="3" t="s">
        <v>73</v>
      </c>
    </row>
    <row r="10" spans="1:3">
      <c r="A10" s="4" t="s">
        <v>74</v>
      </c>
      <c r="B10" s="4" t="s">
        <v>41</v>
      </c>
      <c r="C10" s="5" t="n">
        <v>39750</v>
      </c>
    </row>
    <row r="11" spans="1:3">
      <c r="A11" s="4" t="s">
        <v>75</v>
      </c>
      <c r="B11" s="5" t="n">
        <v>-25383</v>
      </c>
      <c r="C11" s="5" t="n">
        <v>-2841</v>
      </c>
    </row>
    <row r="12" spans="1:3">
      <c r="A12" s="4" t="s">
        <v>76</v>
      </c>
      <c r="B12" s="5" t="n">
        <v>-25383</v>
      </c>
      <c r="C12" s="5" t="n">
        <v>36909</v>
      </c>
    </row>
    <row r="13" spans="1:3">
      <c r="A13" s="4" t="s">
        <v>77</v>
      </c>
      <c r="B13" s="6" t="n">
        <v>-1843894</v>
      </c>
      <c r="C13" s="6" t="n">
        <v>-129080</v>
      </c>
    </row>
    <row r="14" spans="1:3">
      <c r="A14" s="4" t="s">
        <v>78</v>
      </c>
      <c r="B14" s="8" t="n">
        <v>-0.05</v>
      </c>
      <c r="C14" s="8" t="n">
        <v>-0.01</v>
      </c>
    </row>
    <row r="15" spans="1:3">
      <c r="A15" s="4" t="s">
        <v>79</v>
      </c>
      <c r="B15" s="5" t="n">
        <v>35203862</v>
      </c>
      <c r="C15" s="5" t="n">
        <v>347078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1"/>
    <col customWidth="1" max="3" min="3" width="20"/>
    <col customWidth="1" max="4" min="4" width="27"/>
    <col customWidth="1" max="5" min="5" width="13"/>
  </cols>
  <sheetData>
    <row r="1" spans="1:5">
      <c r="A1" s="1" t="s">
        <v>80</v>
      </c>
      <c r="B1" s="2" t="s">
        <v>81</v>
      </c>
      <c r="C1" s="2" t="s">
        <v>82</v>
      </c>
      <c r="D1" s="2" t="s">
        <v>83</v>
      </c>
      <c r="E1" s="2" t="s">
        <v>58</v>
      </c>
    </row>
    <row r="2" spans="1:5">
      <c r="A2" s="4" t="s">
        <v>84</v>
      </c>
      <c r="C2" s="5" t="n">
        <v>34707835</v>
      </c>
    </row>
    <row r="3" spans="1:5">
      <c r="A3" s="4" t="s">
        <v>85</v>
      </c>
      <c r="B3" s="6" t="n">
        <v>-206660</v>
      </c>
      <c r="C3" s="6" t="n">
        <v>34708</v>
      </c>
      <c r="D3" s="6" t="n">
        <v>40546930</v>
      </c>
      <c r="E3" s="6" t="n">
        <v>-40788298</v>
      </c>
    </row>
    <row r="4" spans="1:5">
      <c r="A4" s="4" t="s">
        <v>86</v>
      </c>
      <c r="B4" s="5" t="n">
        <v>-4870</v>
      </c>
      <c r="C4" s="4" t="s">
        <v>41</v>
      </c>
      <c r="D4" s="4" t="s">
        <v>41</v>
      </c>
      <c r="E4" s="5" t="n">
        <v>-4870</v>
      </c>
    </row>
    <row r="5" spans="1:5">
      <c r="A5" s="4" t="s">
        <v>87</v>
      </c>
      <c r="C5" s="5" t="n">
        <v>34707835</v>
      </c>
    </row>
    <row r="6" spans="1:5">
      <c r="A6" s="4" t="s">
        <v>88</v>
      </c>
      <c r="B6" s="5" t="n">
        <v>-211530</v>
      </c>
      <c r="C6" s="6" t="n">
        <v>34708</v>
      </c>
      <c r="D6" s="5" t="n">
        <v>40546930</v>
      </c>
      <c r="E6" s="5" t="n">
        <v>-40793168</v>
      </c>
    </row>
    <row r="7" spans="1:5">
      <c r="A7" s="4" t="s">
        <v>86</v>
      </c>
      <c r="B7" s="5" t="n">
        <v>-129080</v>
      </c>
      <c r="C7" s="4" t="s">
        <v>41</v>
      </c>
      <c r="D7" s="4" t="s">
        <v>41</v>
      </c>
      <c r="E7" s="5" t="n">
        <v>-129080</v>
      </c>
    </row>
    <row r="8" spans="1:5">
      <c r="A8" s="4" t="s">
        <v>89</v>
      </c>
      <c r="C8" s="5" t="n">
        <v>34707835</v>
      </c>
    </row>
    <row r="9" spans="1:5">
      <c r="A9" s="4" t="s">
        <v>90</v>
      </c>
      <c r="B9" s="5" t="n">
        <v>-340610</v>
      </c>
      <c r="C9" s="6" t="n">
        <v>34708</v>
      </c>
      <c r="D9" s="5" t="n">
        <v>40546930</v>
      </c>
      <c r="E9" s="5" t="n">
        <v>-40922248</v>
      </c>
    </row>
    <row r="10" spans="1:5">
      <c r="A10" s="4" t="s">
        <v>86</v>
      </c>
      <c r="B10" s="5" t="n">
        <v>-1843894</v>
      </c>
      <c r="C10" s="4" t="s">
        <v>41</v>
      </c>
      <c r="D10" s="4" t="s">
        <v>41</v>
      </c>
      <c r="E10" s="5" t="n">
        <v>-1843894</v>
      </c>
    </row>
    <row r="11" spans="1:5">
      <c r="A11" s="4" t="s">
        <v>91</v>
      </c>
      <c r="B11" s="5" t="n">
        <v>22009</v>
      </c>
      <c r="C11" s="4" t="s">
        <v>41</v>
      </c>
      <c r="D11" s="5" t="n">
        <v>22009</v>
      </c>
      <c r="E11" s="4" t="s">
        <v>41</v>
      </c>
    </row>
    <row r="12" spans="1:5">
      <c r="A12" s="4" t="s">
        <v>92</v>
      </c>
      <c r="C12" s="5" t="n">
        <v>1950000</v>
      </c>
    </row>
    <row r="13" spans="1:5">
      <c r="A13" s="4" t="s">
        <v>93</v>
      </c>
      <c r="B13" s="5" t="n">
        <v>1522500</v>
      </c>
      <c r="C13" s="6" t="n">
        <v>1950</v>
      </c>
      <c r="D13" s="5" t="n">
        <v>1522500</v>
      </c>
      <c r="E13" s="4" t="s">
        <v>41</v>
      </c>
    </row>
    <row r="14" spans="1:5">
      <c r="A14" s="4" t="s">
        <v>94</v>
      </c>
      <c r="C14" s="5" t="n">
        <v>36657835</v>
      </c>
    </row>
    <row r="15" spans="1:5">
      <c r="A15" s="4" t="s">
        <v>95</v>
      </c>
      <c r="B15" s="6" t="n">
        <v>-639995</v>
      </c>
      <c r="C15" s="6" t="n">
        <v>36658</v>
      </c>
      <c r="D15" s="6" t="n">
        <v>42089489</v>
      </c>
      <c r="E15" s="6" t="n">
        <v>-427661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96</v>
      </c>
      <c r="B1" s="2" t="s">
        <v>1</v>
      </c>
    </row>
    <row r="2" spans="1:3">
      <c r="B2" s="2" t="s">
        <v>2</v>
      </c>
      <c r="C2" s="2" t="s">
        <v>37</v>
      </c>
    </row>
    <row r="3" spans="1:3">
      <c r="A3" s="3" t="s">
        <v>97</v>
      </c>
    </row>
    <row r="4" spans="1:3">
      <c r="A4" s="4" t="s">
        <v>98</v>
      </c>
      <c r="B4" s="6" t="n">
        <v>-1843894</v>
      </c>
      <c r="C4" s="6" t="n">
        <v>-129080</v>
      </c>
    </row>
    <row r="5" spans="1:3">
      <c r="A5" s="4" t="s">
        <v>99</v>
      </c>
      <c r="B5" s="5" t="n">
        <v>22009</v>
      </c>
      <c r="C5" s="4" t="s">
        <v>41</v>
      </c>
    </row>
    <row r="6" spans="1:3">
      <c r="A6" s="4" t="s">
        <v>100</v>
      </c>
      <c r="B6" s="5" t="n">
        <v>1522500</v>
      </c>
      <c r="C6" s="4" t="s">
        <v>41</v>
      </c>
    </row>
    <row r="7" spans="1:3">
      <c r="A7" s="3" t="s">
        <v>101</v>
      </c>
    </row>
    <row r="8" spans="1:3">
      <c r="A8" s="4" t="s">
        <v>102</v>
      </c>
      <c r="B8" s="5" t="n">
        <v>460</v>
      </c>
      <c r="C8" s="5" t="n">
        <v>-460</v>
      </c>
    </row>
    <row r="9" spans="1:3">
      <c r="A9" s="4" t="s">
        <v>51</v>
      </c>
      <c r="B9" s="5" t="n">
        <v>510</v>
      </c>
      <c r="C9" s="4" t="s">
        <v>41</v>
      </c>
    </row>
    <row r="10" spans="1:3">
      <c r="A10" s="4" t="s">
        <v>103</v>
      </c>
      <c r="B10" s="5" t="n">
        <v>306450</v>
      </c>
      <c r="C10" s="4" t="s">
        <v>41</v>
      </c>
    </row>
    <row r="11" spans="1:3">
      <c r="A11" s="4" t="s">
        <v>49</v>
      </c>
      <c r="B11" s="5" t="n">
        <v>51687</v>
      </c>
      <c r="C11" s="5" t="n">
        <v>64999</v>
      </c>
    </row>
    <row r="12" spans="1:3">
      <c r="A12" s="4" t="s">
        <v>104</v>
      </c>
      <c r="B12" s="5" t="n">
        <v>-556178</v>
      </c>
      <c r="C12" s="5" t="n">
        <v>-64541</v>
      </c>
    </row>
    <row r="13" spans="1:3">
      <c r="A13" s="3" t="s">
        <v>105</v>
      </c>
    </row>
    <row r="14" spans="1:3">
      <c r="A14" s="4" t="s">
        <v>106</v>
      </c>
      <c r="B14" s="5" t="n">
        <v>-100000</v>
      </c>
      <c r="C14" s="4" t="s">
        <v>41</v>
      </c>
    </row>
    <row r="15" spans="1:3">
      <c r="A15" s="4" t="s">
        <v>107</v>
      </c>
      <c r="B15" s="5" t="n">
        <v>-145138</v>
      </c>
      <c r="C15" s="4" t="s">
        <v>41</v>
      </c>
    </row>
    <row r="16" spans="1:3">
      <c r="A16" s="4" t="s">
        <v>108</v>
      </c>
      <c r="B16" s="5" t="n">
        <v>-245138</v>
      </c>
      <c r="C16" s="4" t="s">
        <v>41</v>
      </c>
    </row>
    <row r="17" spans="1:3">
      <c r="A17" s="3" t="s">
        <v>109</v>
      </c>
    </row>
    <row r="18" spans="1:3">
      <c r="A18" s="4" t="s">
        <v>110</v>
      </c>
      <c r="B18" s="5" t="n">
        <v>155250</v>
      </c>
      <c r="C18" s="4" t="s">
        <v>41</v>
      </c>
    </row>
    <row r="19" spans="1:3">
      <c r="A19" s="4" t="s">
        <v>111</v>
      </c>
      <c r="B19" s="5" t="n">
        <v>646187</v>
      </c>
      <c r="C19" s="5" t="n">
        <v>61924</v>
      </c>
    </row>
    <row r="20" spans="1:3">
      <c r="A20" s="4" t="s">
        <v>112</v>
      </c>
      <c r="B20" s="5" t="n">
        <v>801437</v>
      </c>
      <c r="C20" s="5" t="n">
        <v>61924</v>
      </c>
    </row>
    <row r="21" spans="1:3">
      <c r="A21" s="4" t="s">
        <v>113</v>
      </c>
      <c r="B21" s="5" t="n">
        <v>3121</v>
      </c>
      <c r="C21" s="5" t="n">
        <v>-2617</v>
      </c>
    </row>
    <row r="22" spans="1:3">
      <c r="A22" s="4" t="s">
        <v>114</v>
      </c>
      <c r="B22" s="5" t="n">
        <v>132</v>
      </c>
      <c r="C22" s="5" t="n">
        <v>2749</v>
      </c>
    </row>
    <row r="23" spans="1:3">
      <c r="A23" s="4" t="s">
        <v>115</v>
      </c>
      <c r="B23" s="5" t="n">
        <v>3253</v>
      </c>
      <c r="C23" s="5" t="n">
        <v>132</v>
      </c>
    </row>
    <row r="24" spans="1:3">
      <c r="A24" s="3" t="s">
        <v>116</v>
      </c>
    </row>
    <row r="25" spans="1:3">
      <c r="A25" s="4" t="s">
        <v>117</v>
      </c>
      <c r="B25" s="4" t="s">
        <v>41</v>
      </c>
      <c r="C25" s="4" t="s">
        <v>41</v>
      </c>
    </row>
    <row r="26" spans="1:3">
      <c r="A26" s="4" t="s">
        <v>118</v>
      </c>
      <c r="B26" s="4" t="s">
        <v>41</v>
      </c>
      <c r="C26"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7:05:34Z</dcterms:created>
  <dcterms:modified xmlns:dcterms="http://purl.org/dc/terms/" xmlns:xsi="http://www.w3.org/2001/XMLSchema-instance" xsi:type="dcterms:W3CDTF">2019-11-13T17:05:34Z</dcterms:modified>
</cp:coreProperties>
</file>